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arm.com Holdings, Inc.</t>
        </is>
      </c>
    </row>
    <row r="8">
      <c r="A8" s="4" t="inlineStr">
        <is>
          <t>Entity Central Index Key</t>
        </is>
      </c>
      <c r="B8" s="4" t="inlineStr">
        <is>
          <t>0001459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reports the compensation of our CEO and the average compensation of the other Named Executive Officers (non-CEO NEOs) as reported in the Summary Compensation Table for the past three fiscal years, as well as their “compensation actually paid” as calculated pursuant to recently adopted SEC rules and certain performance measures required by the rules. ​ ​ ​ ​ ​ ​ ​ ​ ​ ​ ​ ​ ​ ​ ​ Average (2) ($) ​ ​ Average (3) ($) ​ ​ Value of Initial Fixed $100 ​ ​ ​ ​ ​ ​ ​ ​ ​ ​ ​ ​ ​ Year (1) ​ ​ Summary (2) ($) ​ ​ Compensation (3) ($) ​ ​ Company (4) ​ ​ Peer Group (4) ($) ​ ​ Net Income (5) ​ ​ SaaS and (6) ​ (a) ​ ​ (b) ​ ​ (c) ​ ​ (d) ​ ​ (e) ​ ​ (f) ​ ​ (g) ​ ​ (h) ​ ​ (i) ​ 2022 ​ ​ ​ ​ 2,628,068 ​ ​ ​ ​ ​ (1,979,284 ) ​ ​ ​ ​ ​ 1,862,471 ​ ​ ​ ​ ​ 182,761 ​ ​ ​ ​ ​ 115.15 ​ ​ ​ ​ ​ 116.65 ​ ​ ​ ​ ​ 55,631 ​ ​ ​ ​ ​ 520,377 ​ ​ 2021 ​ ​ ​ ​ 3,613,596 ​ ​ ​ ​ ​ 1,586,343 ​ ​ ​ ​ ​ 2,220,484 ​ ​ ​ ​ ​ 1,494,706 ​ ​ ​ ​ ​ 197.37 ​ ​ ​ ​ ​ 174.36 ​ ​ ​ ​ ​ 51,175 ​ ​ ​ ​ ​ 460,372 ​ ​ 2020 ​ ​ ​ ​ 1,890,141 ​ ​ ​ ​ ​ 9,991,190 ​ ​ ​ ​ ​ 1,275,652 ​ ​ ​ ​ ​ 4,695,274 ​ ​ ​ ​ ​ 240.75 ​ ​ ​ ​ ​ 143.64 ​ ​ ​ ​ ​ 76,660 ​ ​ ​ ​ ​ 393,257 ​ ​ ​ (1) The CEO and non-CEO NEOs for each year reported were as follows: Stephen Trundle (PEO); Steve Valenzuela, Jeffrey Bedell, Daniel Kerzner, Daniel Ramos (Non-CEO NEOs) ​
(2)
The 2022 Summary Compensation Table totals reflected are as reported for the CEO and the average of the non-CEO NEOs for each of 2022, 2021, and 2020. ​ (3)
Compensation Actually Paid: The dollar amounts reported in columns (c) and (e) represent the amount of compensation “actually paid” to the CEO and the average amount of compensation “actually paid” to the Non-CEO NEOs as a group, as computed in accordance with Item 402(v) of Regulation S-K. The following table details the applicable adjustments that were made to the CEO’s and the Non-CEO NEOs’ total compensation for each year to determine the compensation “actually paid” ​(all amounts are averages for the Non-CEO NEOs other than the CEO). For purposes of determining the compensation “actually paid,” no value was included for the pension benefit adjustments, because the Company does not provide such benefits to the NEOs (including the CEO). ​ ​ ​ ​ ​ ​ ​ ​ ​ ​ ​ ​ ​ Equity Award Adjustments ​ ​ ​ ​ ​ ​ ​ Year ​ ​ Executives ​ ​ Reported ​ ​ Stock Awards ​ ​ Stock Awards ​ ​ Stock Option ​ ​ Stock Option ​ ​ Total ​ ​ ​ ​ ​ ​ ​ (a) ​ ​ (b) ​ ​ (c) ​ ​ (d) ​ ​ (e) ​ ​ ​ ​ ​ ​ ​ 2022 ​ ​ CEO ​ ​ ​ ​ 2,628,068 ​ ​ ​ ​ ​ 1,477,500 ​ ​ ​ ​ ​ (921,300 ) ​ ​ ​ ​ ​ 718,568 ​ ​ ​ ​ ​ (1,489,984 ) ​ ​ ​ ​ ​ (1,979,284 ) ​ ​ ​ ​ ​ Non-CEO NEOs ​ ​ ​ ​ 1,862,471 ​ ​ ​ ​ ​ 908,663 ​ ​ ​ ​ ​ (375,779 ) ​ ​ ​ ​ ​ 368,266 ​ ​ ​ ​ ​ (27,003 ) ​ ​ ​ ​ ​ 182,761 ​ ​ 2021 ​ ​ CEO ​ ​ ​ ​ 3,613,596 ​ ​ ​ ​ ​ 2,062,750 ​ ​ ​ ​ ​ 1,042,650 ​ ​ ​ ​ ​ 1,090,846 ​ ​ ​ ​ ​ 83,693 ​ ​ ​ ​ ​ 1,586,343 ​ ​ ​ ​ ​ Non-CEO NEOs ​ ​ ​ ​ 2,220,484 ​ ​ ​ ​ ​ 1,134,513 ​ ​ ​ ​ ​ 562,481 ​ ​ ​ ​ ​ 499,971 ​ ​ ​ ​ ​ 346,226 ​ ​ ​ ​ ​ 1,494,706 ​ ​ 2020 ​ ​ CEO ​ ​ ​ ​ 1,890,141 ​ ​ ​ ​ ​ 948,500 ​ ​ ​ ​ ​ 4,652,750 ​ ​ ​ ​ ​ 417,641 ​ ​ ​ ​ ​ 4,814,440 ​ ​ ​ ​ ​ 9,991,190 ​ ​ ​ ​ ​ Non-CEO NEOs ​ ​ ​ ​ 1,275,652 ​ ​ ​ ​ ​ 497,963 ​ ​ ​ ​ ​ 2,539,217 ​ ​ ​ ​ ​ 206,343 ​ ​ ​ ​ ​ 1,584,710 ​ ​ ​ ​ ​ 4,695,274 ​ ​ ​ (4)
The Company’s TSR and the Company’s Peer Group TSR reflected in these columns for each applicable fiscal year is determined based on the value of an initial fixed investment of $100 on December 31, 2019. The Peer Group TSR represents TSR of the Nasdaq Composite Index, which is the industry peer group used for purposes of Item 201(e) of Regulation S-K. ​
(5)
Represents, in thousands, the amount of net income, reflected in the Company’s audited financial statements for the year indicated. ​ (6)
The Company has identified SaaS and License Revenue as our company-selected measure, as it represents the most important financial measure used to link compensation actually paid to the CEO and the non-CEO NEOs in 2022 to the Company’s performance. See Annex A for more information on the Company’s use of non-GAAP metrics, including GAAP to non-GAAP reconciliations. </t>
        </is>
      </c>
      <c r="C4" s="4" t="inlineStr">
        <is>
          <t xml:space="preserve"> </t>
        </is>
      </c>
      <c r="D4" s="4" t="inlineStr">
        <is>
          <t xml:space="preserve"> </t>
        </is>
      </c>
    </row>
    <row r="5">
      <c r="A5" s="4" t="inlineStr">
        <is>
          <t>Company Selected Measure Name</t>
        </is>
      </c>
      <c r="B5" s="4" t="inlineStr">
        <is>
          <t>SaaS and  License  Revenue</t>
        </is>
      </c>
      <c r="C5" s="4" t="inlineStr">
        <is>
          <t xml:space="preserve"> </t>
        </is>
      </c>
      <c r="D5" s="4" t="inlineStr">
        <is>
          <t xml:space="preserve"> </t>
        </is>
      </c>
    </row>
    <row r="6">
      <c r="A6" s="4" t="inlineStr">
        <is>
          <t>Named Executive Officers, Footnote [Text Block]</t>
        </is>
      </c>
      <c r="B6" s="4" t="inlineStr">
        <is>
          <t xml:space="preserve"> (1) The CEO and non-CEO NEOs for each year reported were as follows: Stephen Trundle (PEO); Steve Valenzuela, Jeffrey Bedell, Daniel Kerzner, Daniel Ramos (Non-CEO NEOs) ​
(2)
The 2022 Summary Compensation Table totals reflected are as reported for the CEO and the average of the non-CEO NEOs for each of 2022, 2021, and 2020. </t>
        </is>
      </c>
      <c r="C6" s="4" t="inlineStr">
        <is>
          <t xml:space="preserve"> </t>
        </is>
      </c>
      <c r="D6" s="4" t="inlineStr">
        <is>
          <t xml:space="preserve"> </t>
        </is>
      </c>
    </row>
    <row r="7">
      <c r="A7" s="4" t="inlineStr">
        <is>
          <t>Peer Group Issuers, Footnote [Text Block]</t>
        </is>
      </c>
      <c r="B7" s="4" t="inlineStr">
        <is>
          <t xml:space="preserve"> (4)
The Company’s TSR and the Company’s Peer Group TSR reflected in these columns for each applicable fiscal year is determined based on the value of an initial fixed investment of $100 on December 31, 2019. The Peer Group TSR represents TSR of the Nasdaq Composite Index, which is the industry peer group used for purposes of Item 201(e) of Regulation S-K. </t>
        </is>
      </c>
      <c r="C7" s="4" t="inlineStr">
        <is>
          <t xml:space="preserve"> </t>
        </is>
      </c>
      <c r="D7" s="4" t="inlineStr">
        <is>
          <t xml:space="preserve"> </t>
        </is>
      </c>
    </row>
    <row r="8">
      <c r="A8" s="4" t="inlineStr">
        <is>
          <t>PEO Total Compensation Amount</t>
        </is>
      </c>
      <c r="B8" s="5" t="n">
        <v>2628068</v>
      </c>
      <c r="C8" s="5" t="n">
        <v>3613596</v>
      </c>
      <c r="D8" s="5" t="n">
        <v>1890141</v>
      </c>
    </row>
    <row r="9">
      <c r="A9" s="4" t="inlineStr">
        <is>
          <t>PEO Actually Paid Compensation Amount</t>
        </is>
      </c>
      <c r="B9" s="5" t="n">
        <v>-1979284</v>
      </c>
      <c r="C9" s="6" t="n">
        <v>1586343</v>
      </c>
      <c r="D9" s="6" t="n">
        <v>9991190</v>
      </c>
    </row>
    <row r="10">
      <c r="A10" s="4" t="inlineStr">
        <is>
          <t>Adjustment To PEO Compensation, Footnote [Text Block]</t>
        </is>
      </c>
      <c r="B10" s="4" t="inlineStr">
        <is>
          <t xml:space="preserve"> (3)
Compensation Actually Paid: The dollar amounts reported in columns (c) and (e) represent the amount of compensation “actually paid” to the CEO and the average amount of compensation “actually paid” to the Non-CEO NEOs as a group, as computed in accordance with Item 402(v) of Regulation S-K. The following table details the applicable adjustments that were made to the CEO’s and the Non-CEO NEOs’ total compensation for each year to determine the compensation “actually paid” ​(all amounts are averages for the Non-CEO NEOs other than the CEO). For purposes of determining the compensation “actually paid,” no value was included for the pension benefit adjustments, because the Company does not provide such benefits to the NEOs (including the CEO). ​ ​ ​ ​ ​ ​ ​ ​ ​ ​ ​ ​ ​ Equity Award Adjustments ​ ​ ​ ​ ​ ​ ​ Year ​ ​ Executives ​ ​ Reported ​ ​ Stock Awards ​ ​ Stock Awards ​ ​ Stock Option ​ ​ Stock Option ​ ​ Total ​ ​ ​ ​ ​ ​ ​ (a) ​ ​ (b) ​ ​ (c) ​ ​ (d) ​ ​ (e) ​ ​ ​ ​ ​ ​ ​ 2022 ​ ​ CEO ​ ​ ​ ​ 2,628,068 ​ ​ ​ ​ ​ 1,477,500 ​ ​ ​ ​ ​ (921,300 ) ​ ​ ​ ​ ​ 718,568 ​ ​ ​ ​ ​ (1,489,984 ) ​ ​ ​ ​ ​ (1,979,284 ) ​ ​ ​ ​ ​ Non-CEO NEOs ​ ​ ​ ​ 1,862,471 ​ ​ ​ ​ ​ 908,663 ​ ​ ​ ​ ​ (375,779 ) ​ ​ ​ ​ ​ 368,266 ​ ​ ​ ​ ​ (27,003 ) ​ ​ ​ ​ ​ 182,761 ​ ​ 2021 ​ ​ CEO ​ ​ ​ ​ 3,613,596 ​ ​ ​ ​ ​ 2,062,750 ​ ​ ​ ​ ​ 1,042,650 ​ ​ ​ ​ ​ 1,090,846 ​ ​ ​ ​ ​ 83,693 ​ ​ ​ ​ ​ 1,586,343 ​ ​ ​ ​ ​ Non-CEO NEOs ​ ​ ​ ​ 2,220,484 ​ ​ ​ ​ ​ 1,134,513 ​ ​ ​ ​ ​ 562,481 ​ ​ ​ ​ ​ 499,971 ​ ​ ​ ​ ​ 346,226 ​ ​ ​ ​ ​ 1,494,706 ​ ​ 2020 ​ ​ CEO ​ ​ ​ ​ 1,890,141 ​ ​ ​ ​ ​ 948,500 ​ ​ ​ ​ ​ 4,652,750 ​ ​ ​ ​ ​ 417,641 ​ ​ ​ ​ ​ 4,814,440 ​ ​ ​ ​ ​ 9,991,190 ​ ​ ​ ​ ​ Non-CEO NEOs ​ ​ ​ ​ 1,275,652 ​ ​ ​ ​ ​ 497,963 ​ ​ ​ ​ ​ 2,539,217 ​ ​ ​ ​ ​ 206,343 ​ ​ ​ ​ ​ 1,584,710 ​ ​ ​ ​ ​ 4,695,274 ​ ​</t>
        </is>
      </c>
      <c r="C10" s="4" t="inlineStr">
        <is>
          <t xml:space="preserve"> </t>
        </is>
      </c>
      <c r="D10" s="4" t="inlineStr">
        <is>
          <t xml:space="preserve"> </t>
        </is>
      </c>
    </row>
    <row r="11">
      <c r="A11" s="4" t="inlineStr">
        <is>
          <t>Non-PEO NEO Average Total Compensation Amount</t>
        </is>
      </c>
      <c r="B11" s="5" t="n">
        <v>1862471</v>
      </c>
      <c r="C11" s="6" t="n">
        <v>2220484</v>
      </c>
      <c r="D11" s="6" t="n">
        <v>1275652</v>
      </c>
    </row>
    <row r="12">
      <c r="A12" s="4" t="inlineStr">
        <is>
          <t>Non-PEO NEO Average Compensation Actually Paid Amount</t>
        </is>
      </c>
      <c r="B12" s="5" t="n">
        <v>182761</v>
      </c>
      <c r="C12" s="6" t="n">
        <v>1494706</v>
      </c>
      <c r="D12" s="6" t="n">
        <v>4695274</v>
      </c>
    </row>
    <row r="13">
      <c r="A13" s="4" t="inlineStr">
        <is>
          <t>Adjustment to Non-PEO NEO Compensation Footnote [Text Block]</t>
        </is>
      </c>
      <c r="B13" s="4" t="inlineStr">
        <is>
          <t xml:space="preserve"> (3)
Compensation Actually Paid: The dollar amounts reported in columns (c) and (e) represent the amount of compensation “actually paid” to the CEO and the average amount of compensation “actually paid” to the Non-CEO NEOs as a group, as computed in accordance with Item 402(v) of Regulation S-K. The following table details the applicable adjustments that were made to the CEO’s and the Non-CEO NEOs’ total compensation for each year to determine the compensation “actually paid” ​(all amounts are averages for the Non-CEO NEOs other than the CEO). For purposes of determining the compensation “actually paid,” no value was included for the pension benefit adjustments, because the Company does not provide such benefits to the NEOs (including the CEO). ​ ​ ​ ​ ​ ​ ​ ​ ​ ​ ​ ​ ​ Equity Award Adjustments ​ ​ ​ ​ ​ ​ ​ Year ​ ​ Executives ​ ​ Reported ​ ​ Stock Awards ​ ​ Stock Awards ​ ​ Stock Option ​ ​ Stock Option ​ ​ Total ​ ​ ​ ​ ​ ​ ​ (a) ​ ​ (b) ​ ​ (c) ​ ​ (d) ​ ​ (e) ​ ​ ​ ​ ​ ​ ​ 2022 ​ ​ CEO ​ ​ ​ ​ 2,628,068 ​ ​ ​ ​ ​ 1,477,500 ​ ​ ​ ​ ​ (921,300 ) ​ ​ ​ ​ ​ 718,568 ​ ​ ​ ​ ​ (1,489,984 ) ​ ​ ​ ​ ​ (1,979,284 ) ​ ​ ​ ​ ​ Non-CEO NEOs ​ ​ ​ ​ 1,862,471 ​ ​ ​ ​ ​ 908,663 ​ ​ ​ ​ ​ (375,779 ) ​ ​ ​ ​ ​ 368,266 ​ ​ ​ ​ ​ (27,003 ) ​ ​ ​ ​ ​ 182,761 ​ ​ 2021 ​ ​ CEO ​ ​ ​ ​ 3,613,596 ​ ​ ​ ​ ​ 2,062,750 ​ ​ ​ ​ ​ 1,042,650 ​ ​ ​ ​ ​ 1,090,846 ​ ​ ​ ​ ​ 83,693 ​ ​ ​ ​ ​ 1,586,343 ​ ​ ​ ​ ​ Non-CEO NEOs ​ ​ ​ ​ 2,220,484 ​ ​ ​ ​ ​ 1,134,513 ​ ​ ​ ​ ​ 562,481 ​ ​ ​ ​ ​ 499,971 ​ ​ ​ ​ ​ 346,226 ​ ​ ​ ​ ​ 1,494,706 ​ ​ 2020 ​ ​ CEO ​ ​ ​ ​ 1,890,141 ​ ​ ​ ​ ​ 948,500 ​ ​ ​ ​ ​ 4,652,750 ​ ​ ​ ​ ​ 417,641 ​ ​ ​ ​ ​ 4,814,440 ​ ​ ​ ​ ​ 9,991,190 ​ ​ ​ ​ ​ Non-CEO NEOs ​ ​ ​ ​ 1,275,652 ​ ​ ​ ​ ​ 497,963 ​ ​ ​ ​ ​ 2,539,217 ​ ​ ​ ​ ​ 206,343 ​ ​ ​ ​ ​ 1,584,710 ​ ​ ​ ​ ​ 4,695,274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List of Financial Performance Measures
The Company considers the following to be the most important financial performance measures it uses to link actual compensation paid to its NEOs, for 2022, to Company performance. We do not currently use any other metrics, performance or otherwise, in our incentive compensation plans but may incorporate other metrics in the future.
• SaaS and license revenue ​
• Adjusted EBITDA</t>
        </is>
      </c>
      <c r="C18" s="4" t="inlineStr">
        <is>
          <t xml:space="preserve"> </t>
        </is>
      </c>
      <c r="D18" s="4" t="inlineStr">
        <is>
          <t xml:space="preserve"> </t>
        </is>
      </c>
    </row>
    <row r="19">
      <c r="A19" s="4" t="inlineStr">
        <is>
          <t>Total Shareholder Return Amount</t>
        </is>
      </c>
      <c r="B19" s="7" t="n">
        <v>115.15</v>
      </c>
      <c r="C19" s="8" t="n">
        <v>197.37</v>
      </c>
      <c r="D19" s="8" t="n">
        <v>240.75</v>
      </c>
    </row>
    <row r="20">
      <c r="A20" s="4" t="inlineStr">
        <is>
          <t>Peer Group Total Shareholder Return Amount</t>
        </is>
      </c>
      <c r="B20" s="8" t="n">
        <v>116.65</v>
      </c>
      <c r="C20" s="8" t="n">
        <v>174.36</v>
      </c>
      <c r="D20" s="8" t="n">
        <v>143.64</v>
      </c>
    </row>
    <row r="21">
      <c r="A21" s="4" t="inlineStr">
        <is>
          <t>Net Income (Loss)</t>
        </is>
      </c>
      <c r="B21" s="5" t="n">
        <v>55631000</v>
      </c>
      <c r="C21" s="5" t="n">
        <v>51175000</v>
      </c>
      <c r="D21" s="5" t="n">
        <v>76660000</v>
      </c>
    </row>
    <row r="22">
      <c r="A22" s="4" t="inlineStr">
        <is>
          <t>Company Selected Measure Amount</t>
        </is>
      </c>
      <c r="B22" s="6" t="n">
        <v>520377</v>
      </c>
      <c r="C22" s="6" t="n">
        <v>460372</v>
      </c>
      <c r="D22" s="6" t="n">
        <v>393257</v>
      </c>
    </row>
    <row r="23">
      <c r="A23" s="4" t="inlineStr">
        <is>
          <t>PEO Name</t>
        </is>
      </c>
      <c r="B23" s="4" t="inlineStr">
        <is>
          <t>Stephen Trundle (PE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aaS and license revenue</t>
        </is>
      </c>
      <c r="C26" s="4" t="inlineStr">
        <is>
          <t xml:space="preserve"> </t>
        </is>
      </c>
      <c r="D26" s="4" t="inlineStr">
        <is>
          <t xml:space="preserve"> </t>
        </is>
      </c>
    </row>
    <row r="27">
      <c r="A27" s="4" t="inlineStr">
        <is>
          <t>Non-GAAP Measure Description [Text Block]</t>
        </is>
      </c>
      <c r="B27" s="4" t="inlineStr">
        <is>
          <t xml:space="preserve"> (6)
The Company has identified SaaS and License Revenue as our company-selected measure, as it represents the most important financial measure used to link compensation actually paid to the CEO and the non-CEO NEOs in 2022 to the Company’s performance. See Annex A for more information on the Company’s use of non-GAAP metrics, including GAAP to non-GAAP reconciliation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PEO [Member] | Stock Awards Deducted from SCT Total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1477500</v>
      </c>
      <c r="C33" s="5" t="n">
        <v>2062750</v>
      </c>
      <c r="D33" s="5" t="n">
        <v>948500</v>
      </c>
    </row>
    <row r="34">
      <c r="A34" s="4" t="inlineStr">
        <is>
          <t>PEO [Member] | Stock Awards Added to Compensation “Actually Pai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921300</v>
      </c>
      <c r="C36" s="6" t="n">
        <v>1042650</v>
      </c>
      <c r="D36" s="6" t="n">
        <v>4652750</v>
      </c>
    </row>
    <row r="37">
      <c r="A37" s="4" t="inlineStr">
        <is>
          <t>PEO [Member] | Stock Option Awards Deducted from SCT Total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18568</v>
      </c>
      <c r="C39" s="6" t="n">
        <v>1090846</v>
      </c>
      <c r="D39" s="6" t="n">
        <v>417641</v>
      </c>
    </row>
    <row r="40">
      <c r="A40" s="4" t="inlineStr">
        <is>
          <t>PEO [Member] | Stock Option Awards Added to Compensation “Actually Pai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489984</v>
      </c>
      <c r="C42" s="6" t="n">
        <v>83693</v>
      </c>
      <c r="D42" s="6" t="n">
        <v>4814440</v>
      </c>
    </row>
    <row r="43">
      <c r="A43" s="4" t="inlineStr">
        <is>
          <t>Non-PEO NEO [Member] | Stock Awards Deducted from SCT Total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08663</v>
      </c>
      <c r="C45" s="6" t="n">
        <v>1134513</v>
      </c>
      <c r="D45" s="6" t="n">
        <v>497963</v>
      </c>
    </row>
    <row r="46">
      <c r="A46" s="4" t="inlineStr">
        <is>
          <t>Non-PEO NEO [Member] | Stock Awards Added to Compensation “Actually Pai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75779</v>
      </c>
      <c r="C48" s="6" t="n">
        <v>562481</v>
      </c>
      <c r="D48" s="6" t="n">
        <v>2539217</v>
      </c>
    </row>
    <row r="49">
      <c r="A49" s="4" t="inlineStr">
        <is>
          <t>Non-PEO NEO [Member] | Stock Option Awards Deducted from SCT Total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68266</v>
      </c>
      <c r="C51" s="6" t="n">
        <v>499971</v>
      </c>
      <c r="D51" s="6" t="n">
        <v>206343</v>
      </c>
    </row>
    <row r="52">
      <c r="A52" s="4" t="inlineStr">
        <is>
          <t>Non-PEO NEO [Member] | Stock Option Awards Added to Compensation “Actually Pai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27003</v>
      </c>
      <c r="C54" s="5" t="n">
        <v>346226</v>
      </c>
      <c r="D54" s="5" t="n">
        <v>15847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32:12Z</dcterms:created>
  <dcterms:modified xmlns:dcterms="http://purl.org/dc/terms/" xmlns:xsi="http://www.w3.org/2001/XMLSchema-instance" xsi:type="dcterms:W3CDTF">2023-04-24T20:32:12Z</dcterms:modified>
</cp:coreProperties>
</file>